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7">
  <si>
    <t>Risk/Return Summary - F/m Investments European L/S Small Cap Fund</t>
  </si>
  <si>
    <t>May 01, 2020</t>
  </si>
  <si>
    <t>Prospectus [Line Items]</t>
  </si>
  <si>
    <t>Risk/Return [Heading]</t>
  </si>
  <si>
    <t>F/m Investments European L/S Small Cap Fund</t>
  </si>
  <si>
    <t>Supplement to Prospectus [Text Block]</t>
  </si>
  <si>
    <t>F/m Investments European L/S Small Cap Fund (the “Fund”) Institutional Class (Symbol: BESMX) Investor Class (Symbol: BESRX) Supplement dated May 1, 2020 to the Fund’s Prospectus and Statement of
Additional Information (“SAI”) dated March 1, 2020 The following
provides new and additional information beyond that contained in the Fund’s current Prospectus and SAI and should be read
in conjunction with the Fund’s current Prospectus and SAI. The following “General
Market Risk” replaces “General Risk” under the heading “Principal Risks” in the Summary Section of
the Prospectus and “Principal Risks of Investing in the Fund” in the Statutory Section of the Prospectus. Summary Prospectus • General Market Risk. Statutory Prospectus General Market Risk. SAI The following disclosure
is added under “Investment Policies, Strategies and Associated Risks”: Additional Risks - Recent Market Events. The Fund could lose money over short periods
due to short-term market movements and over longer periods during more prolonged market downturns. The value of a security or other
instrument may decline due to changes in general market conditions, economic trends or events that are not specifically related
to the issuer of the security or other instrument, or factors that affect a particular issuer or issuers, country, group of countries,
region, market, industry, group of industries, sector or asset class. During a general market downturn, multiple asset classes
may be negatively affected. Changes in market conditions and interest rates generally do not have the same impact on all types
of securities and instruments. Stresses associated with the 2008 financial
crisis in the United States and global economies peaked approximately a decade ago, but periods of unusually high volatility in
the financial markets and restrictive credit conditions, sometimes limited to a particular sector or a geography, continue to recur.
Some countries, including the United States, have adopted and/or are considering the adoption of more protectionist trade policies,
a move away from the tighter financial industry regulations that followed the financial crisis, and/or substantially reducing corporate
taxes. The exact shape of these policies is still being considered, but the equity and debt markets may react strongly to expectations
of change, which could increase volatility, especially if the market’s expectations are not borne out. A rise in protectionist
trade policies, and the possibility of changes to some international trade agreements, could affect the economies of many nations
in ways that cannot necessarily be foreseen at the present time. In addition, geopolitical and other risks, including environmental
and public health, may add to instability in world economies and markets generally. Economies and financial markets throughout
the world are becoming increasingly interconnected. As a result, whether or not the Fund invests in securities of issuers located
in or with significant exposure to countries experiencing economic, political and/or financial difficulties, the value and liquidity
of the Fund’s investments may be negatively affected by such events. An outbreak of infectious respiratory illness
caused by a novel coronavirus known as COVID-19 was first detected in China in December 2019 and has now been detected
globally. On March 11, 2020, the World Health Organization announced that it had made the assessment that COVID-19 can be characterized
as a pandemic. COVID-19 has resulted in travel restrictions, closed international borders, enhanced health screenings at ports
of entry and elsewhere, disruption of and delays in healthcare service preparation and delivery, prolonged quarantines, cancellations,
business and school closings, supply chain disruptions, and lower consumer demand, as well as general concern and uncertainty.
The impact of COVID-19, and other infectious illness outbreaks that may arise in the future, could adversely affect the
economies of many nations or the entire global economy, individual issuers and capital markets in ways that cannot necessarily
be foreseen. In addition, the impact of infectious illnesses in emerging market countries may be greater due to generally less
established healthcare systems. Public health crises caused by the COVID-19 outbreak may exacerbate other pre-existing
political, social and economic risks in certain countries or globally. The duration of the COVID-19 outbreak and its
effects cannot be determined with certainty. The value of the Fund and the securities in which the Fund invests may be adversely
affected by impacts caused by COVID-19 and other epidemics and pandemics that may arise in the future. You should read this Supplement in conjunction
with the Prospectus and Statement of Additional Information dated March 1, 2020, which provide information that you should know
about the Fund before investing and should be retained for future reference. These documents are available upon request and without
charge by calling the Fund at 1-844-322-8112.</t>
  </si>
  <si>
    <t>Strategy [Heading]</t>
  </si>
  <si>
    <t>Principal Risks</t>
  </si>
  <si>
    <t>Strategy Narrative [Text Block]</t>
  </si>
  <si>
    <t xml:space="preserve">• General Market Risk. </t>
  </si>
  <si>
    <t>Label</t>
  </si>
  <si>
    <t>Element</t>
  </si>
  <si>
    <t>Value</t>
  </si>
  <si>
    <t>rr_ProspectusLineItems</t>
  </si>
  <si>
    <t>Document Type</t>
  </si>
  <si>
    <t>dei_DocumentType</t>
  </si>
  <si>
    <t>497</t>
  </si>
  <si>
    <t>Document Period End Date</t>
  </si>
  <si>
    <t>dei_DocumentPeriodEndDate</t>
  </si>
  <si>
    <t>Oct. 30,
		2019</t>
  </si>
  <si>
    <t>Entity Registrant Name</t>
  </si>
  <si>
    <t>dei_EntityRegistrantName</t>
  </si>
  <si>
    <t>NORTHERN LIGHTS FUND TRUST II</t>
  </si>
  <si>
    <t>Entity Central Index Key</t>
  </si>
  <si>
    <t>dei_EntityCentralIndexKey</t>
  </si>
  <si>
    <t>0001518042</t>
  </si>
  <si>
    <t>Entity Inv Company Type</t>
  </si>
  <si>
    <t>dei_EntityInvCompanyType</t>
  </si>
  <si>
    <t>N-1A</t>
  </si>
  <si>
    <t>Amendment Flag</t>
  </si>
  <si>
    <t>dei_AmendmentFlag</t>
  </si>
  <si>
    <t>false</t>
  </si>
  <si>
    <t>Trading Symbol</t>
  </si>
  <si>
    <t>dei_TradingSymbol</t>
  </si>
  <si>
    <t>nlft</t>
  </si>
  <si>
    <t>Document Creation Date</t>
  </si>
  <si>
    <t>dei_DocumentCreationDate</t>
  </si>
  <si>
    <t>May 1,
		2020</t>
  </si>
  <si>
    <t>Document Effective Date</t>
  </si>
  <si>
    <t>dei_DocumentEffectiveDate</t>
  </si>
  <si>
    <t>Prospectus Date</t>
  </si>
  <si>
    <t>rr_ProspectusDate</t>
  </si>
  <si>
    <t>rr_RiskReturnHeading</t>
  </si>
  <si>
    <t>rr_SupplementToProspectusTextBlock</t>
  </si>
  <si>
    <t>rr_StrategyHeading</t>
  </si>
  <si>
    <t>rr_StrategyNarrative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11</v>
      </c>
      <c r="B1" s="1" t="s">
        <v>12</v>
      </c>
      <c r="C1" s="2" t="s">
        <v>13</v>
      </c>
    </row>
    <row r="2" spans="1:3">
      <c r="A2" s="3" t="s">
        <v>2</v>
      </c>
      <c r="B2" s="4" t="s">
        <v>14</v>
      </c>
    </row>
    <row r="3" spans="1:3">
      <c r="A3" s="4" t="s">
        <v>15</v>
      </c>
      <c r="B3" s="4" t="s">
        <v>16</v>
      </c>
      <c r="C3" s="4" t="s">
        <v>17</v>
      </c>
    </row>
    <row r="4" spans="1:3">
      <c r="A4" s="4" t="s">
        <v>18</v>
      </c>
      <c r="B4" s="4" t="s">
        <v>19</v>
      </c>
      <c r="C4" s="4" t="s">
        <v>20</v>
      </c>
    </row>
    <row r="5" spans="1:3">
      <c r="A5" s="4" t="s">
        <v>21</v>
      </c>
      <c r="B5" s="4" t="s">
        <v>22</v>
      </c>
      <c r="C5" s="4" t="s">
        <v>23</v>
      </c>
    </row>
    <row r="6" spans="1:3">
      <c r="A6" s="4" t="s">
        <v>24</v>
      </c>
      <c r="B6" s="4" t="s">
        <v>25</v>
      </c>
      <c r="C6" s="4" t="s">
        <v>26</v>
      </c>
    </row>
    <row r="7" spans="1:3">
      <c r="A7" s="4" t="s">
        <v>27</v>
      </c>
      <c r="B7" s="4" t="s">
        <v>28</v>
      </c>
      <c r="C7" s="4" t="s">
        <v>29</v>
      </c>
    </row>
    <row r="8" spans="1:3">
      <c r="A8" s="4" t="s">
        <v>30</v>
      </c>
      <c r="B8" s="4" t="s">
        <v>31</v>
      </c>
      <c r="C8" s="4" t="s">
        <v>32</v>
      </c>
    </row>
    <row r="9" spans="1:3">
      <c r="A9" s="4" t="s">
        <v>33</v>
      </c>
      <c r="B9" s="4" t="s">
        <v>34</v>
      </c>
      <c r="C9" s="4" t="s">
        <v>35</v>
      </c>
    </row>
    <row r="10" spans="1:3">
      <c r="A10" s="4" t="s">
        <v>36</v>
      </c>
      <c r="B10" s="4" t="s">
        <v>37</v>
      </c>
      <c r="C10" s="4" t="s">
        <v>38</v>
      </c>
    </row>
    <row r="11" spans="1:3">
      <c r="A11" s="4" t="s">
        <v>39</v>
      </c>
      <c r="B11" s="4" t="s">
        <v>40</v>
      </c>
      <c r="C11" s="4" t="s">
        <v>38</v>
      </c>
    </row>
    <row r="12" spans="1:3">
      <c r="A12" s="4" t="s">
        <v>41</v>
      </c>
      <c r="B12" s="4" t="s">
        <v>42</v>
      </c>
      <c r="C12" s="4" t="s">
        <v>38</v>
      </c>
    </row>
    <row r="13" spans="1:3">
      <c r="A13" s="4" t="s">
        <v>4</v>
      </c>
    </row>
    <row r="14" spans="1:3">
      <c r="A14" s="3" t="s">
        <v>2</v>
      </c>
      <c r="B14" s="4" t="s">
        <v>14</v>
      </c>
    </row>
    <row r="15" spans="1:3">
      <c r="A15" s="4" t="s">
        <v>3</v>
      </c>
      <c r="B15" s="4" t="s">
        <v>43</v>
      </c>
      <c r="C15" s="4" t="s">
        <v>4</v>
      </c>
    </row>
    <row r="16" spans="1:3">
      <c r="A16" s="4" t="s">
        <v>5</v>
      </c>
      <c r="B16" s="4" t="s">
        <v>44</v>
      </c>
      <c r="C16" s="4" t="s">
        <v>6</v>
      </c>
    </row>
    <row r="17" spans="1:3">
      <c r="A17" s="4" t="s">
        <v>7</v>
      </c>
      <c r="B17" s="4" t="s">
        <v>45</v>
      </c>
      <c r="C17" s="4" t="s">
        <v>8</v>
      </c>
    </row>
    <row r="18" spans="1:3">
      <c r="A18" s="4" t="s">
        <v>9</v>
      </c>
      <c r="B18" s="4" t="s">
        <v>46</v>
      </c>
      <c r="C18"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14:36:25Z</dcterms:created>
  <dcterms:modified xmlns:dcterms="http://purl.org/dc/terms/" xmlns:xsi="http://www.w3.org/2001/XMLSchema-instance" xsi:type="dcterms:W3CDTF">2020-05-18T14:36:25Z</dcterms:modified>
</cp:coreProperties>
</file>